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31" customWidth="1" min="2" max="2"/>
  </cols>
  <sheetData>
    <row r="1">
      <c r="A1" s="1" t="inlineStr">
        <is>
          <t>Document and Entity Information</t>
        </is>
      </c>
      <c r="B1" s="2" t="inlineStr">
        <is>
          <t>Dec. 18, 2020</t>
        </is>
      </c>
    </row>
    <row r="2">
      <c r="A2" s="3" t="inlineStr">
        <is>
          <t>Risk/Return:</t>
        </is>
      </c>
    </row>
    <row r="3">
      <c r="A3" s="4" t="inlineStr">
        <is>
          <t>Registrant Name</t>
        </is>
      </c>
      <c r="B3" s="4" t="inlineStr">
        <is>
          <t>DELAWARE GROUP EQUITY FUNDS IV</t>
        </is>
      </c>
    </row>
    <row r="4">
      <c r="A4" s="4" t="inlineStr">
        <is>
          <t>Registrant CIK</t>
        </is>
      </c>
      <c r="B4" s="4" t="inlineStr">
        <is>
          <t>0000778108</t>
        </is>
      </c>
    </row>
    <row r="5">
      <c r="A5" s="4" t="inlineStr">
        <is>
          <t>SEC Form</t>
        </is>
      </c>
      <c r="B5" s="4" t="inlineStr">
        <is>
          <t>497</t>
        </is>
      </c>
    </row>
    <row r="6">
      <c r="A6" s="4" t="inlineStr">
        <is>
          <t>Period end date</t>
        </is>
      </c>
      <c r="B6" s="4" t="inlineStr">
        <is>
          <t>Dec. 18,
		2020</t>
        </is>
      </c>
    </row>
    <row r="7">
      <c r="A7" s="4" t="inlineStr">
        <is>
          <t>Investment Company Type</t>
        </is>
      </c>
      <c r="B7" s="4" t="inlineStr">
        <is>
          <t>N-1A</t>
        </is>
      </c>
    </row>
    <row r="8">
      <c r="A8" s="4" t="inlineStr">
        <is>
          <t>Amendment Flag</t>
        </is>
      </c>
      <c r="B8"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cols>
    <col width="80" customWidth="1" min="1" max="1"/>
  </cols>
  <sheetData>
    <row r="1">
      <c r="A1" s="2" t="inlineStr">
        <is>
          <t>Dec. 18, 2020</t>
        </is>
      </c>
    </row>
    <row r="2">
      <c r="A2" s="4" t="inlineStr">
        <is>
          <t>Delaware Total Return Fund</t>
        </is>
      </c>
    </row>
    <row r="3">
      <c r="A3" s="4" t="inlineStr">
        <is>
          <t xml:space="preserve">DELAWARE GROUP ® EQUITY FUNDS IV Delaware Total Return Fund (the “Fund”) Supplement to the Fund’s Statutory Prospectus (the “Prospectus”) and Statement of Additional Information (the “SAI”) Macquarie Investment Management Austria Kapitalanlage AG (“MIMAK”) serves as a sub-advisor for the Fund and is primarily responsible for the day-to-day management of the Fund’s portfolio and determines its asset allocation. On November 18, 2020, the Board of Trustees of the Fund (the “Board”) approved the expansion of the role of MIMAK to also provide discretionary management of a new tactical/completion sleeve for the Fund. Also, the Board approved MIMAK’s enhanced ability to invest in derivatives and exchange-traded funds (ETFs) for the Fund. ******* Effective immediately, for Delaware Total Return Fund, the following replaces the section in the Prospectus entitled “Fund summary – What are the Fund’s principal investment strategies? ”: For the purposes of this section, a reference to the Manager may also include Macquarie Investment Management Austria Kapitalanlage AG (“MIMAK,” or the “Sub-advisor”), with respect to its role as sub-advisor of the Fund. The Fund allocates its assets among stocks (US and foreign companies), bonds and money market instruments. The Fund does not use a fixed formula for allocating investments between stocks and bonds. While the percentage of assets allocated to each asset class is flexible rather than fixed, the Fund normally invests at least 50% of its net assets in stocks, stock equivalents, and convertible securities with the remainder in bonds, cash and money market instruments. The percentage allocations within the above ranges may change due to, among other things, market fluctuations or reallocation decisions by the Sub-advisor. MIMAK’s dynamic asset-allocation framework will be used to determine the proportion of the Fund’s assets that will be allocated to the various asset classes, based on the market assessment and portfolio risk contribution for such asset classes. The framework is intended to reduce riskier assets in times of market volatility and provide additional downside protection. Reallocations outside of the above ranges are expected to occur infrequently. The Fund may also invest in high yield, below investment grade corporate bonds (commonly known as high yield or “junk bonds”). High yield bonds include bonds that are rated below Baa3 by Moody’s Investors Service, Inc. or below BBB- by Standard &amp; Poor’s Financial Services LLC as well as unrated bonds that are determined by the Manager to be of equivalent quality. The Manager will consider ratings assigned by ratings agencies in selecting high yield bonds but relies principally on its own research and investment analysis. In managing its portion of the Fund, the Manager primarily focuses on investments it believes can generate attractive and consistent income. The Manager may sell a bond when it shows deteriorating fundamentals or it falls short of the Manager’s expectations. The Fund may invest in credit-linked securities, provided that no more than 10% of the Fund’s net assets are invested in credit-linked securities. The Fund may also invest in real estate related companies and real estate investment trusts (REITs). In connection with its dynamic asset-allocation framework, MIMAK will also manage a tactical/completion sleeve and such sleeve will typically vary from 0% to 20% of the Fund’s total assets and primarily hold derivatives and ETFs. The Fund may use a wide range of derivative instruments, typically including forward foreign currency contracts, options, futures contracts, options on futures contracts, and credit default swaps. The Fund will use derivatives for both hedging and non-hedging purposes; as a substitute for purchasing or selling securities; and to manage the Fund’s portfolio characteristics. For example, the Fund may invest in: futures and options to manage duration and for defensive purposes, such as to protect gains or hedge against potential losses in the portfolio without actually selling a security, or to stay fully invested; forward foreign currency contracts to manage foreign currency exposure; and credit default swaps to hedge against a credit event, to gain exposure to certain securities or markets, or to enhance total return. In addition, the Manager may seek investment advice and recommendations relating to fixed income securities from its affiliates: Macquarie Investment Management Europe Limited (MIMEL) and Macquarie Investment Management Global Limited (MIMGL). The Manager may also permit MIMGL, and Macquarie Funds Management Hong Kong Limited (MFMHKL) to execute equity Fund security trades on behalf of the Manager. The Manager may also permit MIMEL and MIMGL to exercise investment discretion for securities in certain markets where the Manager believes it will be beneficial to utilize MIMEL’s or MIMGL’s specialized market knowledge, and the Manager may also seek quantitative support from MIMGL. MIMGL is also responsible for managing real estate investment trust securities and other equity asset classes to which the portfolio managers may allocate assets from time to time. Effective immediately, for Delaware Total Return Fund, the following replaces the second paragraph in the section in the Prospectus entitled “How we manage the Funds – Our principal investment strategies – Delaware Total Return Fund”: The Fund allocates its assets among stocks (US and foreign companies), bonds and money market instruments. The Fund does not use a fixed formula for allocating investments between stocks and bonds. While the percentage of assets allocated to each asset class is flexible rather than fixed, the Fund normally invests at least 50% of its net assets in stocks, stock equivalents, and convertible securities with the remainder in bonds, cash and money market instruments. The percentages may change due to, among other things, market fluctuations or reallocation decisions by the Fund’s portfolio managers. Effective immediately, for Delaware Total Return Fund, the following replaces the last six paragraphs in the section in the Prospectus entitled “How we manage the Funds – Our principal investment strategies – Delaware Total Return Fund”: The Fund may also invest in high yield, below investment grade corporate bonds (commonly known as high yield or “junk bonds”). High yield bonds include both bonds that are rated below Baa3 by Moody’s Investors Service, Inc. or below BBB- by S&amp;P as well as unrated bonds that are determined by the Manager to be of equivalent quality. The Fund may invest in credit-linked securities, provided that no more than 10% of the Fund’s net assets are invested in credit-linked securities. against a credit event, to gain exposure to certain securities or markets, or to enhance total return. The Statement of Additional Information also describes non-principal investment strategies that the Fund may use, including investing in other types of investments that are not described in this prospectus. Effective immediately, for Delaware Total Return Fund only, the following replaces the section in the Prospectus entitled “How we manage the Funds – The securities in which the Funds typically invest – Futures and options”: Futures and options Futures contracts are agreements for the purchase or sale of a security or a group of securities at a specified price, on a specified date. Unlike purchasing an option, a futures contract must be executed unless it is sold before the settlement date. Options represent a right to buy or sell a swap agreement, a futures contract, or a security or a group of securities at an agreed-upon price at a future date. The purchaser of an option may or may not choose to go through with the transaction. The seller of an option, however, must go through with the transaction if the purchaser exercises the option. How the Funds use them: The portfolio managers might also use options or futures to gain exposure to a particular market segment without purchasing individual securities in that segment. The portfolio managers might use this approach if a Fund had excess cash that the portfolio managers wanted to invest quickly. The Funds might use covered call options if the portfolio managers believe that doing so would help a Fund to meet its investment objective. Delaware Total Return Fund might also use call options if the Manager believes that doing so would help Delaware Total Return Fund meet its investment objectives. To the extent that a Fund sells or “writes” put and call options, or enters into futures contracts, the Fund will designate assets sufficient to “cover” these obligations and mark them to market daily. Use of these strategies can increase the operating costs of a Fund and can lead to loss of principal. Certain options and futures may be considered illiquid. It is anticipated that the Funds’ investments in futures and options may generate qualifying income under Subchapter M of the Internal Revenue Code. The Manager intends to manage the Fund so that it will qualify as a registered management company under the Internal Revenue Code. Effective immediately, for Delaware Total Return Fund only, the following replaces the section in the Prospectus entitled “How we manage the Funds – The securities in which the Funds typically invest – Investment company securities”: Investment company securities a fund’s total assets in the shares of any one investment company; or (iii) invest more than 10% of a fund’s total assets in shares of other investment companies. These percentage limitations also apply to a fund’s investment in an unregistered investment company. How the Funds use them: Delaware Total Return Fund may invest in investment companies to the extent that it helps achieve the investment objective(s). The SEC has granted exemptive orders to various iShare Trust, The Vanguard Group, Inc., and SPDR Series Trust ETF programs and their respective investment advisers that permit Delaware Total Return Fund to invest in these ETFs beyond the limitations described above, subject to certain conditions. Effective immediately, for Delaware Total Return Fund only, the following replaces the section in the Prospectus entitled “How we manage the Fund – The securities in which the Funds typically invest – Forward foreign currency contracts – How the Funds use them”: How the Funds use them: Effective immediately, for Delaware Total Return Fund only, the following replaces the section in the Prospectus entitled “How we manage the Funds – The risks of investing in the Funds – Delaware Total Return Fund – Exchange-traded funds risk – How the Fund strives to manage it": How the Fund strives to manage it: ******* Effective immediately, the following is added to the section of the SAI entitled “Investment Strategies and Risks – Investment Company Securities”: elects to limit its investment in other investment companies to closed-end investment companies, the 3% limitation described above is increased to 10%. These percentage limitations also apply to the Fund’s investments in unregistered investment companies. The market value of the ETF shares may differ from their net asset value because the supply and demand in the market for ETF shares at any point in time is not always identical to the supply and demand in the market for the underlying securities. Also, ETFs that track particular indices typically will be unable to match the performance of the index exactly due to the ETF’s operating expenses and transaction costs. Because everyone’s tax situation is unique, you should consult your tax professional about federal, state, local, or foreign tax consequences before making an investment in the Fund. Delaware Management Company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Please keep this Supplement for future reference. This Supplement is dated December 18, 2020.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27" customWidth="1" min="1" max="1"/>
    <col width="35" customWidth="1" min="2" max="2"/>
    <col width="80" customWidth="1" min="3" max="3"/>
  </cols>
  <sheetData>
    <row r="1">
      <c r="A1" s="1" t="inlineStr">
        <is>
          <t>Label</t>
        </is>
      </c>
      <c r="B1" s="1" t="inlineStr">
        <is>
          <t>Element</t>
        </is>
      </c>
      <c r="C1" s="2" t="inlineStr">
        <is>
          <t>Value</t>
        </is>
      </c>
    </row>
    <row r="2">
      <c r="A2" s="3" t="inlineStr">
        <is>
          <t>Prospectus [Line Items]</t>
        </is>
      </c>
      <c r="B2" s="4" t="inlineStr">
        <is>
          <t>rr_ProspectusLineItems</t>
        </is>
      </c>
    </row>
    <row r="3">
      <c r="A3" s="4" t="inlineStr">
        <is>
          <t>SEC Form</t>
        </is>
      </c>
      <c r="B3" s="4" t="inlineStr">
        <is>
          <t>dei_DocumentType</t>
        </is>
      </c>
      <c r="C3" s="4" t="inlineStr">
        <is>
          <t>497</t>
        </is>
      </c>
    </row>
    <row r="4">
      <c r="A4" s="4" t="inlineStr">
        <is>
          <t>Period end date</t>
        </is>
      </c>
      <c r="B4" s="4" t="inlineStr">
        <is>
          <t>dei_DocumentPeriodEndDate</t>
        </is>
      </c>
      <c r="C4" s="4" t="inlineStr">
        <is>
          <t>Dec. 18,
		2020</t>
        </is>
      </c>
    </row>
    <row r="5">
      <c r="A5" s="4" t="inlineStr">
        <is>
          <t>Registrant Name</t>
        </is>
      </c>
      <c r="B5" s="4" t="inlineStr">
        <is>
          <t>dei_EntityRegistrantName</t>
        </is>
      </c>
      <c r="C5" s="4" t="inlineStr">
        <is>
          <t>DELAWARE GROUP EQUITY FUNDS IV</t>
        </is>
      </c>
    </row>
    <row r="6">
      <c r="A6" s="4" t="inlineStr">
        <is>
          <t>Registrant CIK</t>
        </is>
      </c>
      <c r="B6" s="4" t="inlineStr">
        <is>
          <t>dei_EntityCentralIndexKey</t>
        </is>
      </c>
      <c r="C6" s="4" t="inlineStr">
        <is>
          <t>0000778108</t>
        </is>
      </c>
    </row>
    <row r="7">
      <c r="A7" s="4" t="inlineStr">
        <is>
          <t>Amendment Flag</t>
        </is>
      </c>
      <c r="B7" s="4" t="inlineStr">
        <is>
          <t>dei_AmendmentFlag</t>
        </is>
      </c>
      <c r="C7" s="4" t="inlineStr">
        <is>
          <t>false</t>
        </is>
      </c>
    </row>
    <row r="8">
      <c r="A8" s="4" t="inlineStr">
        <is>
          <t>Delaware Total Return Fund</t>
        </is>
      </c>
    </row>
    <row r="9">
      <c r="A9" s="3" t="inlineStr">
        <is>
          <t>Prospectus [Line Items]</t>
        </is>
      </c>
      <c r="B9" s="4" t="inlineStr">
        <is>
          <t>rr_ProspectusLineItems</t>
        </is>
      </c>
    </row>
    <row r="10">
      <c r="A10" s="4" t="inlineStr">
        <is>
          <t>Supplement to Prospectus</t>
        </is>
      </c>
      <c r="B10" s="4" t="inlineStr">
        <is>
          <t>rr_SupplementToProspectusTextBlock</t>
        </is>
      </c>
      <c r="C10" s="4" t="inlineStr">
        <is>
          <t xml:space="preserve">DELAWARE GROUP ® EQUITY FUNDS IV Delaware Total Return Fund (the “Fund”) Supplement to the Fund’s Statutory Prospectus (the “Prospectus”) and Statement of Additional Information (the “SAI”) Macquarie Investment Management Austria Kapitalanlage AG (“MIMAK”) serves as a sub-advisor for the Fund and is primarily responsible for the day-to-day management of the Fund’s portfolio and determines its asset allocation. On November 18, 2020, the Board of Trustees of the Fund (the “Board”) approved the expansion of the role of MIMAK to also provide discretionary management of a new tactical/completion sleeve for the Fund. Also, the Board approved MIMAK’s enhanced ability to invest in derivatives and exchange-traded funds (ETFs) for the Fund. ******* Effective immediately, for Delaware Total Return Fund, the following replaces the section in the Prospectus entitled “Fund summary – What are the Fund’s principal investment strategies? ”: For the purposes of this section, a reference to the Manager may also include Macquarie Investment Management Austria Kapitalanlage AG (“MIMAK,” or the “Sub-advisor”), with respect to its role as sub-advisor of the Fund. The Fund allocates its assets among stocks (US and foreign companies), bonds and money market instruments. The Fund does not use a fixed formula for allocating investments between stocks and bonds. While the percentage of assets allocated to each asset class is flexible rather than fixed, the Fund normally invests at least 50% of its net assets in stocks, stock equivalents, and convertible securities with the remainder in bonds, cash and money market instruments. The percentage allocations within the above ranges may change due to, among other things, market fluctuations or reallocation decisions by the Sub-advisor. MIMAK’s dynamic asset-allocation framework will be used to determine the proportion of the Fund’s assets that will be allocated to the various asset classes, based on the market assessment and portfolio risk contribution for such asset classes. The framework is intended to reduce riskier assets in times of market volatility and provide additional downside protection. Reallocations outside of the above ranges are expected to occur infrequently. The Fund may also invest in high yield, below investment grade corporate bonds (commonly known as high yield or “junk bonds”). High yield bonds include bonds that are rated below Baa3 by Moody’s Investors Service, Inc. or below BBB- by Standard &amp; Poor’s Financial Services LLC as well as unrated bonds that are determined by the Manager to be of equivalent quality. The Manager will consider ratings assigned by ratings agencies in selecting high yield bonds but relies principally on its own research and investment analysis. In managing its portion of the Fund, the Manager primarily focuses on investments it believes can generate attractive and consistent income. The Manager may sell a bond when it shows deteriorating fundamentals or it falls short of the Manager’s expectations. The Fund may invest in credit-linked securities, provided that no more than 10% of the Fund’s net assets are invested in credit-linked securities. The Fund may also invest in real estate related companies and real estate investment trusts (REITs). In connection with its dynamic asset-allocation framework, MIMAK will also manage a tactical/completion sleeve and such sleeve will typically vary from 0% to 20% of the Fund’s total assets and primarily hold derivatives and ETFs. The Fund may use a wide range of derivative instruments, typically including forward foreign currency contracts, options, futures contracts, options on futures contracts, and credit default swaps. The Fund will use derivatives for both hedging and non-hedging purposes; as a substitute for purchasing or selling securities; and to manage the Fund’s portfolio characteristics. For example, the Fund may invest in: futures and options to manage duration and for defensive purposes, such as to protect gains or hedge against potential losses in the portfolio without actually selling a security, or to stay fully invested; forward foreign currency contracts to manage foreign currency exposure; and credit default swaps to hedge against a credit event, to gain exposure to certain securities or markets, or to enhance total return. In addition, the Manager may seek investment advice and recommendations relating to fixed income securities from its affiliates: Macquarie Investment Management Europe Limited (MIMEL) and Macquarie Investment Management Global Limited (MIMGL). The Manager may also permit MIMGL, and Macquarie Funds Management Hong Kong Limited (MFMHKL) to execute equity Fund security trades on behalf of the Manager. The Manager may also permit MIMEL and MIMGL to exercise investment discretion for securities in certain markets where the Manager believes it will be beneficial to utilize MIMEL’s or MIMGL’s specialized market knowledge, and the Manager may also seek quantitative support from MIMGL. MIMGL is also responsible for managing real estate investment trust securities and other equity asset classes to which the portfolio managers may allocate assets from time to time. Effective immediately, for Delaware Total Return Fund, the following replaces the second paragraph in the section in the Prospectus entitled “How we manage the Funds – Our principal investment strategies – Delaware Total Return Fund”: The Fund allocates its assets among stocks (US and foreign companies), bonds and money market instruments. The Fund does not use a fixed formula for allocating investments between stocks and bonds. While the percentage of assets allocated to each asset class is flexible rather than fixed, the Fund normally invests at least 50% of its net assets in stocks, stock equivalents, and convertible securities with the remainder in bonds, cash and money market instruments. The percentages may change due to, among other things, market fluctuations or reallocation decisions by the Fund’s portfolio managers. Effective immediately, for Delaware Total Return Fund, the following replaces the last six paragraphs in the section in the Prospectus entitled “How we manage the Funds – Our principal investment strategies – Delaware Total Return Fund”: The Fund may also invest in high yield, below investment grade corporate bonds (commonly known as high yield or “junk bonds”). High yield bonds include both bonds that are rated below Baa3 by Moody’s Investors Service, Inc. or below BBB- by S&amp;P as well as unrated bonds that are determined by the Manager to be of equivalent quality. The Fund may invest in credit-linked securities, provided that no more than 10% of the Fund’s net assets are invested in credit-linked securities. against a credit event, to gain exposure to certain securities or markets, or to enhance total return. The Statement of Additional Information also describes non-principal investment strategies that the Fund may use, including investing in other types of investments that are not described in this prospectus. Effective immediately, for Delaware Total Return Fund only, the following replaces the section in the Prospectus entitled “How we manage the Funds – The securities in which the Funds typically invest – Futures and options”: Futures and options Futures contracts are agreements for the purchase or sale of a security or a group of securities at a specified price, on a specified date. Unlike purchasing an option, a futures contract must be executed unless it is sold before the settlement date. Options represent a right to buy or sell a swap agreement, a futures contract, or a security or a group of securities at an agreed-upon price at a future date. The purchaser of an option may or may not choose to go through with the transaction. The seller of an option, however, must go through with the transaction if the purchaser exercises the option. How the Funds use them: The portfolio managers might also use options or futures to gain exposure to a particular market segment without purchasing individual securities in that segment. The portfolio managers might use this approach if a Fund had excess cash that the portfolio managers wanted to invest quickly. The Funds might use covered call options if the portfolio managers believe that doing so would help a Fund to meet its investment objective. Delaware Total Return Fund might also use call options if the Manager believes that doing so would help Delaware Total Return Fund meet its investment objectives. To the extent that a Fund sells or “writes” put and call options, or enters into futures contracts, the Fund will designate assets sufficient to “cover” these obligations and mark them to market daily. Use of these strategies can increase the operating costs of a Fund and can lead to loss of principal. Certain options and futures may be considered illiquid. It is anticipated that the Funds’ investments in futures and options may generate qualifying income under Subchapter M of the Internal Revenue Code. The Manager intends to manage the Fund so that it will qualify as a registered management company under the Internal Revenue Code. Effective immediately, for Delaware Total Return Fund only, the following replaces the section in the Prospectus entitled “How we manage the Funds – The securities in which the Funds typically invest – Investment company securities”: Investment company securities a fund’s total assets in the shares of any one investment company; or (iii) invest more than 10% of a fund’s total assets in shares of other investment companies. These percentage limitations also apply to a fund’s investment in an unregistered investment company. How the Funds use them: Delaware Total Return Fund may invest in investment companies to the extent that it helps achieve the investment objective(s). The SEC has granted exemptive orders to various iShare Trust, The Vanguard Group, Inc., and SPDR Series Trust ETF programs and their respective investment advisers that permit Delaware Total Return Fund to invest in these ETFs beyond the limitations described above, subject to certain conditions. Effective immediately, for Delaware Total Return Fund only, the following replaces the section in the Prospectus entitled “How we manage the Fund – The securities in which the Funds typically invest – Forward foreign currency contracts – How the Funds use them”: How the Funds use them: Effective immediately, for Delaware Total Return Fund only, the following replaces the section in the Prospectus entitled “How we manage the Funds – The risks of investing in the Funds – Delaware Total Return Fund – Exchange-traded funds risk – How the Fund strives to manage it": How the Fund strives to manage it: ******* Effective immediately, the following is added to the section of the SAI entitled “Investment Strategies and Risks – Investment Company Securities”: elects to limit its investment in other investment companies to closed-end investment companies, the 3% limitation described above is increased to 10%. These percentage limitations also apply to the Fund’s investments in unregistered investment companies. The market value of the ETF shares may differ from their net asset value because the supply and demand in the market for ETF shares at any point in time is not always identical to the supply and demand in the market for the underlying securities. Also, ETFs that track particular indices typically will be unable to match the performance of the index exactly due to the ETF’s operating expenses and transaction costs. Because everyone’s tax situation is unique, you should consult your tax professional about federal, state, local, or foreign tax consequences before making an investment in the Fund. Delaware Management Company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Please keep this Supplement for future reference. This Supplement is dated December 18, 2020.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8T14:06:42Z</dcterms:created>
  <dcterms:modified xmlns:dcterms="http://purl.org/dc/terms/" xmlns:xsi="http://www.w3.org/2001/XMLSchema-instance" xsi:type="dcterms:W3CDTF">2020-12-18T14:06:42Z</dcterms:modified>
</cp:coreProperties>
</file>